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ACE_ Mort" sheetId="2" r:id="rId2"/>
    <s:sheet name="Risk_Return Detail Data- PACE_ " sheetId="3" r:id="rId3"/>
    <s:sheet name="Risk_Return Summary- PACE_ Inte" sheetId="4" r:id="rId4"/>
    <s:sheet name="Risk_Return Detail Data- PACE_5" sheetId="5" r:id="rId5"/>
    <s:sheet name="Risk_Return Summary- PACE_ Stra" sheetId="6" r:id="rId6"/>
    <s:sheet name="Risk_Return Detail Data- PACE_7" sheetId="7" r:id="rId7"/>
    <s:sheet name="Risk_Return Summary- PACE_ Muni" sheetId="8" r:id="rId8"/>
    <s:sheet name="Risk_Return Detail Data- PACE_9" sheetId="9" r:id="rId9"/>
    <s:sheet name="Risk_Return Summary- PACE_ In10" sheetId="10" r:id="rId10"/>
    <s:sheet name="Risk_Return Detail Data- PACE11" sheetId="11" r:id="rId11"/>
    <s:sheet name="Risk_Return Summary- PACE_ High" sheetId="12" r:id="rId12"/>
    <s:sheet name="Risk_Return Detail Data- PACE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83">
  <si>
    <t>Document and Entity Information</t>
  </si>
  <si>
    <t>Mar. 23, 2016</t>
  </si>
  <si>
    <t>Prospectus:</t>
  </si>
  <si>
    <t>Document Type</t>
  </si>
  <si>
    <t>Document Period End Date</t>
  </si>
  <si>
    <t>Mar. 23,
		2016</t>
  </si>
  <si>
    <t>Registrant Name</t>
  </si>
  <si>
    <t>PACE SELECT ADVISORS TRUST</t>
  </si>
  <si>
    <t>Central Index Key</t>
  </si>
  <si>
    <t>Amendment Flag</t>
  </si>
  <si>
    <t>false</t>
  </si>
  <si>
    <t>Document Creation Date</t>
  </si>
  <si>
    <t>Document Effective Date</t>
  </si>
  <si>
    <t>Prospectus Date</t>
  </si>
  <si>
    <t>Nov. 28,
		2015</t>
  </si>
  <si>
    <t>PACE® Mortgage-Backed Securities Fixed Income Investments | Class A</t>
  </si>
  <si>
    <t>Trading Symbol</t>
  </si>
  <si>
    <t>PFXAX</t>
  </si>
  <si>
    <t>PACE® Mortgage-Backed Securities Fixed Income Investments | Class C</t>
  </si>
  <si>
    <t>PFXCX</t>
  </si>
  <si>
    <t>PACE® Mortgage-Backed Securities Fixed Income Investments | Class Y</t>
  </si>
  <si>
    <t>PFXYX</t>
  </si>
  <si>
    <t>PACE® Intermediate Fixed Income Investments | Class A</t>
  </si>
  <si>
    <t>PIFAX</t>
  </si>
  <si>
    <t>PACE® Intermediate Fixed Income Investments | Class C</t>
  </si>
  <si>
    <t>PIICX</t>
  </si>
  <si>
    <t>PACE® Intermediate Fixed Income Investments | Class Y</t>
  </si>
  <si>
    <t>PIFYX</t>
  </si>
  <si>
    <t>PACE® Strategic Fixed Income Investments | Class A</t>
  </si>
  <si>
    <t>PBNAX</t>
  </si>
  <si>
    <t>PACE® Strategic Fixed Income Investments | Class C</t>
  </si>
  <si>
    <t>PBNCX</t>
  </si>
  <si>
    <t>PACE® Strategic Fixed Income Investments | Class Y</t>
  </si>
  <si>
    <t>PSFYX</t>
  </si>
  <si>
    <t>PACE® Municipal Fixed Income Investments | Class A</t>
  </si>
  <si>
    <t>PMUAX</t>
  </si>
  <si>
    <t>PACE® Municipal Fixed Income Investments | Class C</t>
  </si>
  <si>
    <t>PMUCX</t>
  </si>
  <si>
    <t>PACE® Municipal Fixed Income Investments | Class Y</t>
  </si>
  <si>
    <t>PMUYX</t>
  </si>
  <si>
    <t>PACE® International Fixed Income Investments | CLASS A</t>
  </si>
  <si>
    <t>PWFAX</t>
  </si>
  <si>
    <t>PACE® International Fixed Income Investments | CLASS C</t>
  </si>
  <si>
    <t>PWFCX</t>
  </si>
  <si>
    <t>PACE® International Fixed Income Investments | CLASS Y</t>
  </si>
  <si>
    <t>PWFYX</t>
  </si>
  <si>
    <t>PACE® High Yield Investments | Class A</t>
  </si>
  <si>
    <t>PHIAX</t>
  </si>
  <si>
    <t>PACE® High Yield Investments | Class C</t>
  </si>
  <si>
    <t>PHYCX</t>
  </si>
  <si>
    <t>PACE® High Yield Investments | Class Y</t>
  </si>
  <si>
    <t>PHDYX</t>
  </si>
  <si>
    <t>PACE® Mortgage-Backed Securities Fixed Income Investments</t>
  </si>
  <si>
    <t>PACE&amp;#174; Mortgage-Backed Securities Fixed Income Investments</t>
  </si>
  <si>
    <t>PACE Select Prospectus Supplement PACE® Select Advisors Trust PACE® Mortgage-Backed Securities Fixed Income Investments Supplement to the prospectus relating to Class A, Class C and Class Y shares (the "Prospectus") dated November 28, 2015, as supplemented March 23, 2016 Dear Investor, The purpose of this supplement is to provide you with updated information regarding each of the above named funds. Effective June 1, 2016, the front-end sales charge (load) imposed on purchases of Class A shares of the funds will decrease at all levels of investment. Also, effective June 1, 2016, the reallowance to selected dealers on purchases as a percentage of the offering price of the funds will decrease at certain levels of investment. The Prospectus is hereby supplemented accordingly as shown below.</t>
  </si>
  <si>
    <t>All references to the maximum front-end sales charge (load) of 4.50% for PACE Mortgage-Backed Securities Fixed Income Investments, PACE Intermediate Fixed Income Investments, PACE Strategic Fixed Income Investments, PACE International Fixed Income Investments and PACE High Yield Investments are replaced with a maximum front-end sales charge (load) of 3.75%. All references to the maximum front-end sales charge (load) of 4.50% for PACE Municipal Fixed Income Investments are replaced with a maximum front-end sales charge (load) of 2.25%.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Expense Narrative [Text Block]</t>
  </si>
  <si>
    <t>rr_ExpenseNarrativeTextBlock</t>
  </si>
  <si>
    <t>PACE® Intermediate Fixed Income Investments</t>
  </si>
  <si>
    <t>PACE&amp;#174; Intermediate Fixed Income Investments</t>
  </si>
  <si>
    <t>PACE Select Prospectus Supplement PACE® Select Advisors Trust PACE® Intermediate Fixed Income Investments Supplement to the prospectus relating to Class A, Class C and Class Y shares (the "Prospectus") dated November 28, 2015, as supplemented March 23, 2016 Dear Investor, The purpose of this supplement is to provide you with updated information regarding each of the above named funds. Effective June 1, 2016, the front-end sales charge (load) imposed on purchases of Class A shares of the funds will decrease at all levels of investment. Also, effective June 1, 2016, the reallowance to selected dealers on purchases as a percentage of the offering price of the funds will decrease at certain levels of investment. The Prospectus is hereby supplemented accordingly as shown below.</t>
  </si>
  <si>
    <t>PACE® Strategic Fixed Income Investments</t>
  </si>
  <si>
    <t>PACE&amp;#174; Strategic Fixed Income Investments</t>
  </si>
  <si>
    <t>PACE Select Prospectus Supplement PACE® Select Advisors Trust PACE® Strategic Fixed Income Investments Supplement to the prospectus relating to Class A, Class C and Class Y shares (the "Prospectus") dated November 28, 2015, as supplemented March 23, 2016 Dear Investor, The purpose of this supplement is to provide you with updated information regarding each of the above named funds. Effective June 1, 2016, the front-end sales charge (load) imposed on purchases of Class A shares of the funds will decrease at all levels of investment. Also, effective June 1, 2016, the reallowance to selected dealers on purchases as a percentage of the offering price of the funds will decrease at certain levels of investment. The Prospectus is hereby supplemented accordingly as shown below.</t>
  </si>
  <si>
    <t>PACE® Municipal Fixed Income Investments</t>
  </si>
  <si>
    <t>PACE&amp;#174; Municipal Fixed Income Investments</t>
  </si>
  <si>
    <t>PACE Select Prospectus Supplement PACE® Select Advisors Trust PACE® Municipal Fixed Income Investments Supplement to the prospectus relating to Class A, Class C and Class Y shares (the "Prospectus") dated November 28, 2015, as supplemented March 23, 2016 Dear Investor, The purpose of this supplement is to provide you with updated information regarding each of the above named funds. Effective June 1, 2016, the front-end sales charge (load) imposed on purchases of Class A shares of the funds will decrease at all levels of investment. Also, effective June 1, 2016, the reallowance to selected dealers on purchases as a percentage of the offering price of the funds will decrease at certain levels of investment. The Prospectus is hereby supplemented accordingly as shown below.</t>
  </si>
  <si>
    <t>PACE® International Fixed Income Investments</t>
  </si>
  <si>
    <t>PACE&amp;#174; International Fixed Income Investments</t>
  </si>
  <si>
    <t>PACE Select Prospectus Supplement PACE® Select Advisors Trust PACE® International Fixed Income Investments Supplement to the prospectus relating to Class A, Class C and Class Y shares (the "Prospectus") dated November 28, 2015, as supplemented March 23, 2016 Dear Investor, The purpose of this supplement is to provide you with updated information regarding each of the above named funds. Effective June 1, 2016, the front-end sales charge (load) imposed on purchases of Class A shares of the funds will decrease at all levels of investment. Also, effective June 1, 2016, the reallowance to selected dealers on purchases as a percentage of the offering price of the funds will decrease at certain levels of investment. The Prospectus is hereby supplemented accordingly as shown below.</t>
  </si>
  <si>
    <t>PACE® High Yield Investments</t>
  </si>
  <si>
    <t>PACE&amp;#174; High Yield Investments</t>
  </si>
  <si>
    <t>PACE Select Prospectus Supplement PACE® Select Advisors Trust PACE® High Yield Investments Supplement to the prospectus relating to Class A, Class C and Class Y shares (the "Prospectus") dated November 28, 2015, as supplemented March 23, 2016 Dear Investor, The purpose of this supplement is to provide you with updated information regarding each of the above named funds. Effective June 1, 2016, the front-end sales charge (load) imposed on purchases of Class A shares of the funds will decrease at all levels of investment. Also, effective June 1, 2016, the reallowance to selected dealers on purchases as a percentage of the offering price of the funds will decrease at certain levels of investment. The Prospectus is hereby supplemented accordingly as shown below.</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68"/>
    <col customWidth="1" max="2" min="2" width="27"/>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930007</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row r="26" spans="1:2">
      <c s="4" r="A26" t="s">
        <v>26</v>
      </c>
    </row>
    <row r="27" spans="1:2">
      <c s="3" r="A27" t="s">
        <v>2</v>
      </c>
    </row>
    <row r="28" spans="1:2">
      <c s="4" r="A28" t="s">
        <v>16</v>
      </c>
      <c s="4" r="B28" t="s">
        <v>27</v>
      </c>
    </row>
    <row r="29" spans="1:2">
      <c s="4" r="A29" t="s">
        <v>28</v>
      </c>
    </row>
    <row r="30" spans="1:2">
      <c s="3" r="A30" t="s">
        <v>2</v>
      </c>
    </row>
    <row r="31" spans="1:2">
      <c s="4" r="A31" t="s">
        <v>16</v>
      </c>
      <c s="4" r="B31" t="s">
        <v>29</v>
      </c>
    </row>
    <row r="32" spans="1:2">
      <c s="4" r="A32" t="s">
        <v>30</v>
      </c>
    </row>
    <row r="33" spans="1:2">
      <c s="3" r="A33" t="s">
        <v>2</v>
      </c>
    </row>
    <row r="34" spans="1:2">
      <c s="4" r="A34" t="s">
        <v>16</v>
      </c>
      <c s="4" r="B34" t="s">
        <v>31</v>
      </c>
    </row>
    <row r="35" spans="1:2">
      <c s="4" r="A35" t="s">
        <v>32</v>
      </c>
    </row>
    <row r="36" spans="1:2">
      <c s="3" r="A36" t="s">
        <v>2</v>
      </c>
    </row>
    <row r="37" spans="1:2">
      <c s="4" r="A37" t="s">
        <v>16</v>
      </c>
      <c s="4" r="B37" t="s">
        <v>33</v>
      </c>
    </row>
    <row r="38" spans="1:2">
      <c s="4" r="A38" t="s">
        <v>34</v>
      </c>
    </row>
    <row r="39" spans="1:2">
      <c s="3" r="A39" t="s">
        <v>2</v>
      </c>
    </row>
    <row r="40" spans="1:2">
      <c s="4" r="A40" t="s">
        <v>16</v>
      </c>
      <c s="4" r="B40" t="s">
        <v>35</v>
      </c>
    </row>
    <row r="41" spans="1:2">
      <c s="4" r="A41" t="s">
        <v>36</v>
      </c>
    </row>
    <row r="42" spans="1:2">
      <c s="3" r="A42" t="s">
        <v>2</v>
      </c>
    </row>
    <row r="43" spans="1:2">
      <c s="4" r="A43" t="s">
        <v>16</v>
      </c>
      <c s="4" r="B43" t="s">
        <v>37</v>
      </c>
    </row>
    <row r="44" spans="1:2">
      <c s="4" r="A44" t="s">
        <v>38</v>
      </c>
    </row>
    <row r="45" spans="1:2">
      <c s="3" r="A45" t="s">
        <v>2</v>
      </c>
    </row>
    <row r="46" spans="1:2">
      <c s="4" r="A46" t="s">
        <v>16</v>
      </c>
      <c s="4" r="B46" t="s">
        <v>39</v>
      </c>
    </row>
    <row r="47" spans="1:2">
      <c s="4" r="A47" t="s">
        <v>40</v>
      </c>
    </row>
    <row r="48" spans="1:2">
      <c s="3" r="A48" t="s">
        <v>2</v>
      </c>
    </row>
    <row r="49" spans="1:2">
      <c s="4" r="A49" t="s">
        <v>16</v>
      </c>
      <c s="4" r="B49" t="s">
        <v>41</v>
      </c>
    </row>
    <row r="50" spans="1:2">
      <c s="4" r="A50" t="s">
        <v>42</v>
      </c>
    </row>
    <row r="51" spans="1:2">
      <c s="3" r="A51" t="s">
        <v>2</v>
      </c>
    </row>
    <row r="52" spans="1:2">
      <c s="4" r="A52" t="s">
        <v>16</v>
      </c>
      <c s="4" r="B52" t="s">
        <v>43</v>
      </c>
    </row>
    <row r="53" spans="1:2">
      <c s="4" r="A53" t="s">
        <v>44</v>
      </c>
    </row>
    <row r="54" spans="1:2">
      <c s="3" r="A54" t="s">
        <v>2</v>
      </c>
    </row>
    <row r="55" spans="1:2">
      <c s="4" r="A55" t="s">
        <v>16</v>
      </c>
      <c s="4" r="B55" t="s">
        <v>45</v>
      </c>
    </row>
    <row r="56" spans="1:2">
      <c s="4" r="A56" t="s">
        <v>46</v>
      </c>
    </row>
    <row r="57" spans="1:2">
      <c s="3" r="A57" t="s">
        <v>2</v>
      </c>
    </row>
    <row r="58" spans="1:2">
      <c s="4" r="A58" t="s">
        <v>16</v>
      </c>
      <c s="4" r="B58" t="s">
        <v>47</v>
      </c>
    </row>
    <row r="59" spans="1:2">
      <c s="4" r="A59" t="s">
        <v>48</v>
      </c>
    </row>
    <row r="60" spans="1:2">
      <c s="3" r="A60" t="s">
        <v>2</v>
      </c>
    </row>
    <row r="61" spans="1:2">
      <c s="4" r="A61" t="s">
        <v>16</v>
      </c>
      <c s="4" r="B61" t="s">
        <v>49</v>
      </c>
    </row>
    <row r="62" spans="1:2">
      <c s="4" r="A62" t="s">
        <v>50</v>
      </c>
    </row>
    <row r="63" spans="1:2">
      <c s="3" r="A63" t="s">
        <v>2</v>
      </c>
    </row>
    <row r="64" spans="1:2">
      <c s="4" r="A64" t="s">
        <v>16</v>
      </c>
      <c s="4" r="B64" t="s">
        <v>5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76</v>
      </c>
    </row>
    <row r="3" spans="1:1">
      <c s="4" r="A3" t="s">
        <v>77</v>
      </c>
    </row>
    <row r="4" spans="1:1">
      <c s="4" r="A4" t="s">
        <v>78</v>
      </c>
    </row>
    <row r="5" spans="1:1">
      <c s="4" r="A5" t="s">
        <v>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s="1" r="A1" t="s">
        <v>56</v>
      </c>
      <c s="1" r="B1" t="s">
        <v>57</v>
      </c>
      <c s="2" r="C1" t="s">
        <v>58</v>
      </c>
    </row>
    <row r="2" spans="1:3">
      <c s="4" r="A2" t="s">
        <v>76</v>
      </c>
    </row>
    <row r="3" spans="1:3">
      <c s="3" r="A3" t="s">
        <v>59</v>
      </c>
      <c s="4" r="B3" t="s">
        <v>60</v>
      </c>
    </row>
    <row r="4" spans="1:3">
      <c s="4" r="A4" t="s">
        <v>61</v>
      </c>
      <c s="4" r="B4" t="s">
        <v>62</v>
      </c>
      <c s="4" r="C4" t="s">
        <v>78</v>
      </c>
    </row>
    <row r="5" spans="1:3">
      <c s="4" r="A5" t="s">
        <v>63</v>
      </c>
      <c s="4" r="B5" t="s">
        <v>64</v>
      </c>
      <c s="4" r="C5" t="s">
        <v>77</v>
      </c>
    </row>
    <row r="6" spans="1:3">
      <c s="4" r="A6" t="s">
        <v>65</v>
      </c>
      <c s="4" r="B6" t="s">
        <v>66</v>
      </c>
      <c s="4" r="C6" t="s">
        <v>5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79</v>
      </c>
    </row>
    <row r="3" spans="1:1">
      <c s="4" r="A3" t="s">
        <v>80</v>
      </c>
    </row>
    <row r="4" spans="1:1">
      <c s="4" r="A4" t="s">
        <v>81</v>
      </c>
    </row>
    <row r="5" spans="1:1">
      <c s="4" r="A5" t="s">
        <v>5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r="1" spans="1:3">
      <c s="1" r="A1" t="s">
        <v>56</v>
      </c>
      <c s="1" r="B1" t="s">
        <v>57</v>
      </c>
      <c s="2" r="C1" t="s">
        <v>58</v>
      </c>
    </row>
    <row r="2" spans="1:3">
      <c s="4" r="A2" t="s">
        <v>79</v>
      </c>
    </row>
    <row r="3" spans="1:3">
      <c s="3" r="A3" t="s">
        <v>59</v>
      </c>
      <c s="4" r="B3" t="s">
        <v>60</v>
      </c>
    </row>
    <row r="4" spans="1:3">
      <c s="4" r="A4" t="s">
        <v>61</v>
      </c>
      <c s="4" r="B4" t="s">
        <v>62</v>
      </c>
      <c s="4" r="C4" t="s">
        <v>81</v>
      </c>
    </row>
    <row r="5" spans="1:3">
      <c s="4" r="A5" t="s">
        <v>63</v>
      </c>
      <c s="4" r="B5" t="s">
        <v>64</v>
      </c>
      <c s="4" r="C5" t="s">
        <v>80</v>
      </c>
    </row>
    <row r="6" spans="1:3">
      <c s="4" r="A6" t="s">
        <v>65</v>
      </c>
      <c s="4" r="B6" t="s">
        <v>66</v>
      </c>
      <c s="4" r="C6" t="s">
        <v>5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56</v>
      </c>
      <c s="1" r="B1" t="s">
        <v>57</v>
      </c>
      <c s="2" r="C1" t="s">
        <v>58</v>
      </c>
    </row>
    <row r="2" spans="1:3">
      <c s="3" r="A2" t="s">
        <v>59</v>
      </c>
      <c s="4" r="B2" t="s">
        <v>60</v>
      </c>
    </row>
    <row r="3" spans="1:3">
      <c s="4" r="A3" t="s">
        <v>13</v>
      </c>
      <c s="4" r="B3" t="s">
        <v>82</v>
      </c>
      <c s="4" r="C3"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52</v>
      </c>
    </row>
    <row r="3" spans="1:1">
      <c s="4" r="A3" t="s">
        <v>53</v>
      </c>
    </row>
    <row r="4" spans="1:1">
      <c s="4" r="A4" t="s">
        <v>54</v>
      </c>
    </row>
    <row r="5" spans="1:1">
      <c s="4" r="A5" t="s">
        <v>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33"/>
    <col customWidth="1" max="3" min="3" width="80"/>
  </cols>
  <sheetData>
    <row r="1" spans="1:3">
      <c s="1" r="A1" t="s">
        <v>56</v>
      </c>
      <c s="1" r="B1" t="s">
        <v>57</v>
      </c>
      <c s="2" r="C1" t="s">
        <v>58</v>
      </c>
    </row>
    <row r="2" spans="1:3">
      <c s="4" r="A2" t="s">
        <v>52</v>
      </c>
    </row>
    <row r="3" spans="1:3">
      <c s="3" r="A3" t="s">
        <v>59</v>
      </c>
      <c s="4" r="B3" t="s">
        <v>60</v>
      </c>
    </row>
    <row r="4" spans="1:3">
      <c s="4" r="A4" t="s">
        <v>61</v>
      </c>
      <c s="4" r="B4" t="s">
        <v>62</v>
      </c>
      <c s="4" r="C4" t="s">
        <v>54</v>
      </c>
    </row>
    <row r="5" spans="1:3">
      <c s="4" r="A5" t="s">
        <v>63</v>
      </c>
      <c s="4" r="B5" t="s">
        <v>64</v>
      </c>
      <c s="4" r="C5" t="s">
        <v>53</v>
      </c>
    </row>
    <row r="6" spans="1:3">
      <c s="4" r="A6" t="s">
        <v>65</v>
      </c>
      <c s="4" r="B6" t="s">
        <v>66</v>
      </c>
      <c s="4" r="C6" t="s">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67</v>
      </c>
    </row>
    <row r="3" spans="1:1">
      <c s="4" r="A3" t="s">
        <v>68</v>
      </c>
    </row>
    <row r="4" spans="1:1">
      <c s="4" r="A4" t="s">
        <v>69</v>
      </c>
    </row>
    <row r="5" spans="1:1">
      <c s="4" r="A5" t="s">
        <v>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33"/>
    <col customWidth="1" max="3" min="3" width="80"/>
  </cols>
  <sheetData>
    <row r="1" spans="1:3">
      <c s="1" r="A1" t="s">
        <v>56</v>
      </c>
      <c s="1" r="B1" t="s">
        <v>57</v>
      </c>
      <c s="2" r="C1" t="s">
        <v>58</v>
      </c>
    </row>
    <row r="2" spans="1:3">
      <c s="4" r="A2" t="s">
        <v>67</v>
      </c>
    </row>
    <row r="3" spans="1:3">
      <c s="3" r="A3" t="s">
        <v>59</v>
      </c>
      <c s="4" r="B3" t="s">
        <v>60</v>
      </c>
    </row>
    <row r="4" spans="1:3">
      <c s="4" r="A4" t="s">
        <v>61</v>
      </c>
      <c s="4" r="B4" t="s">
        <v>62</v>
      </c>
      <c s="4" r="C4" t="s">
        <v>69</v>
      </c>
    </row>
    <row r="5" spans="1:3">
      <c s="4" r="A5" t="s">
        <v>63</v>
      </c>
      <c s="4" r="B5" t="s">
        <v>64</v>
      </c>
      <c s="4" r="C5" t="s">
        <v>68</v>
      </c>
    </row>
    <row r="6" spans="1:3">
      <c s="4" r="A6" t="s">
        <v>65</v>
      </c>
      <c s="4" r="B6" t="s">
        <v>66</v>
      </c>
      <c s="4" r="C6" t="s">
        <v>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70</v>
      </c>
    </row>
    <row r="3" spans="1:1">
      <c s="4" r="A3" t="s">
        <v>71</v>
      </c>
    </row>
    <row r="4" spans="1:1">
      <c s="4" r="A4" t="s">
        <v>72</v>
      </c>
    </row>
    <row r="5" spans="1:1">
      <c s="4" r="A5" t="s">
        <v>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r="A1" t="s">
        <v>56</v>
      </c>
      <c s="1" r="B1" t="s">
        <v>57</v>
      </c>
      <c s="2" r="C1" t="s">
        <v>58</v>
      </c>
    </row>
    <row r="2" spans="1:3">
      <c s="4" r="A2" t="s">
        <v>70</v>
      </c>
    </row>
    <row r="3" spans="1:3">
      <c s="3" r="A3" t="s">
        <v>59</v>
      </c>
      <c s="4" r="B3" t="s">
        <v>60</v>
      </c>
    </row>
    <row r="4" spans="1:3">
      <c s="4" r="A4" t="s">
        <v>61</v>
      </c>
      <c s="4" r="B4" t="s">
        <v>62</v>
      </c>
      <c s="4" r="C4" t="s">
        <v>72</v>
      </c>
    </row>
    <row r="5" spans="1:3">
      <c s="4" r="A5" t="s">
        <v>63</v>
      </c>
      <c s="4" r="B5" t="s">
        <v>64</v>
      </c>
      <c s="4" r="C5" t="s">
        <v>71</v>
      </c>
    </row>
    <row r="6" spans="1:3">
      <c s="4" r="A6" t="s">
        <v>65</v>
      </c>
      <c s="4" r="B6" t="s">
        <v>66</v>
      </c>
      <c s="4" r="C6" t="s">
        <v>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73</v>
      </c>
    </row>
    <row r="3" spans="1:1">
      <c s="4" r="A3" t="s">
        <v>74</v>
      </c>
    </row>
    <row r="4" spans="1:1">
      <c s="4" r="A4" t="s">
        <v>75</v>
      </c>
    </row>
    <row r="5" spans="1:1">
      <c s="4" r="A5" t="s">
        <v>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r="A1" t="s">
        <v>56</v>
      </c>
      <c s="1" r="B1" t="s">
        <v>57</v>
      </c>
      <c s="2" r="C1" t="s">
        <v>58</v>
      </c>
    </row>
    <row r="2" spans="1:3">
      <c s="4" r="A2" t="s">
        <v>73</v>
      </c>
    </row>
    <row r="3" spans="1:3">
      <c s="3" r="A3" t="s">
        <v>59</v>
      </c>
      <c s="4" r="B3" t="s">
        <v>60</v>
      </c>
    </row>
    <row r="4" spans="1:3">
      <c s="4" r="A4" t="s">
        <v>61</v>
      </c>
      <c s="4" r="B4" t="s">
        <v>62</v>
      </c>
      <c s="4" r="C4" t="s">
        <v>75</v>
      </c>
    </row>
    <row r="5" spans="1:3">
      <c s="4" r="A5" t="s">
        <v>63</v>
      </c>
      <c s="4" r="B5" t="s">
        <v>64</v>
      </c>
      <c s="4" r="C5" t="s">
        <v>74</v>
      </c>
    </row>
    <row r="6" spans="1:3">
      <c s="4" r="A6" t="s">
        <v>65</v>
      </c>
      <c s="4" r="B6" t="s">
        <v>66</v>
      </c>
      <c s="4" r="C6" t="s">
        <v>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mmary- PACE_ Mort</vt:lpstr>
      <vt:lpstr>Risk_Return Detail Data- PACE_ </vt:lpstr>
      <vt:lpstr>Risk_Return Summary- PACE_ Inte</vt:lpstr>
      <vt:lpstr>Risk_Return Detail Data- PACE_5</vt:lpstr>
      <vt:lpstr>Risk_Return Summary- PACE_ Stra</vt:lpstr>
      <vt:lpstr>Risk_Return Detail Data- PACE_7</vt:lpstr>
      <vt:lpstr>Risk_Return Summary- PACE_ Muni</vt:lpstr>
      <vt:lpstr>Risk_Return Detail Data- PACE_9</vt:lpstr>
      <vt:lpstr>Risk_Return Summary- PACE_ In10</vt:lpstr>
      <vt:lpstr>Risk_Return Detail Data- PACE11</vt:lpstr>
      <vt:lpstr>Risk_Return Summary- PACE_ High</vt:lpstr>
      <vt:lpstr>Risk_Return Detail Data- PACE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1:29:42Z</dcterms:created>
  <dcterms:modified xmlns:dcterms="http://purl.org/dc/terms/" xmlns:xsi="http://www.w3.org/2001/XMLSchema-instance" xsi:type="dcterms:W3CDTF">2016-04-01T11:29:42Z</dcterms:modified>
  <dc:title xmlns:dc="http://purl.org/dc/elements/1.1/">Untitled</dc:title>
  <dc:description xmlns:dc="http://purl.org/dc/elements/1.1/"/>
  <dc:subject xmlns:dc="http://purl.org/dc/elements/1.1/"/>
  <cp:keywords/>
  <cp:category/>
</cp:coreProperties>
</file>